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Pay vs Performance Disclosure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_);(#,##0.0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DEF 14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3" t="inlineStr">
        <is>
          <t>Entity Information [Line Items]</t>
        </is>
      </c>
      <c r="B6" s="4" t="inlineStr">
        <is>
          <t xml:space="preserve"> </t>
        </is>
      </c>
    </row>
    <row r="7">
      <c r="A7" s="4" t="inlineStr">
        <is>
          <t>Entity Registrant Name</t>
        </is>
      </c>
      <c r="B7" s="4" t="inlineStr">
        <is>
          <t>EQUITABLE HOLDINGS, INC.</t>
        </is>
      </c>
    </row>
    <row r="8">
      <c r="A8" s="4" t="inlineStr">
        <is>
          <t>Entity Central Index Key</t>
        </is>
      </c>
      <c r="B8" s="4" t="inlineStr">
        <is>
          <t>0001333986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18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22" customWidth="1" min="3" max="3"/>
    <col width="22" customWidth="1" min="4" max="4"/>
  </cols>
  <sheetData>
    <row r="1">
      <c r="A1" s="1" t="inlineStr">
        <is>
          <t>Pay vs Performance Disclosure</t>
        </is>
      </c>
      <c r="B1" s="2" t="inlineStr">
        <is>
          <t>12 Months Ended</t>
        </is>
      </c>
    </row>
    <row r="2">
      <c r="B2" s="2" t="inlineStr">
        <is>
          <t>Dec. 31, 2022 USD ($)</t>
        </is>
      </c>
      <c r="C2" s="2" t="inlineStr">
        <is>
          <t>Dec. 31, 2021 USD ($)</t>
        </is>
      </c>
      <c r="D2" s="2" t="inlineStr">
        <is>
          <t>Dec. 31, 2020 USD ($)</t>
        </is>
      </c>
    </row>
    <row r="3">
      <c r="A3" s="3" t="inlineStr">
        <is>
          <t>Pay vs Performance Disclosure [Table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Pay vs Performance [Table Text Block]</t>
        </is>
      </c>
      <c r="B4" s="4" t="inlineStr">
        <is>
          <t xml:space="preserve"> Pay versus Performance Holdings is providing the following di Non-GAAP 10-K), Non-GAAP we
Fiscal Summary (b) Compensation (c) Average Non-PEO (d) Average Non-PEO (e) Value of Initial Fixed Net Company Non-GAAP Supplemental 3-Year
Company (f) Peer Group
2022 $ 15,321,649 $ 7,211,420 $ 6,145,312 $ 4,215,506 $ 125 $ 123 $ 1,785 $ 2,009 59.7 %
2021 $ 14,185,032 $ 28,457,088 $ 5,929,763 $ 10,114,513 $ 140 $ 137 ($ 439 ) $ 2,825 91.3 %
2020 $ 14,874,955 $ 17,014,191 $ 6,277,014 $ 7,423,503 $ 107 $ 105 ($ 648 ) $ 2,302 83.9 %
1. For purposes of this disclosure, “PEO” refers to Principal (or Chief) Executive Officer.
2. To calculate Compensation Actually Paid (CAP) for each year, the “ Summary Compensation Table non-PEO
3. Mark Pearson was the PEO in 2020, 2021 and 2022. 2022 non-PEO non-PEO non-PEO PEO SCT Total to CAP Reconciliation - Deductions - Table A
Year Salary (included in SCT Bonus and Non- Bonus Equity (included in SCT All Other (included in SCT SCT Total (as shown in column Deductions from SCT Total
Pension (deduct change of Equity (deduct stock
2022 $ 1,249,820 $ 2,518,400 $ 953,417 $ 15,321,649 $ 0 $ 10,600,012
2021 $ 1,249,820 $ 4,525,000 $ 410,201 $ 14,185,032 $ 0 $ 8,000,011
2020 $ 1,297,845 $ 3,000,000 $ 435,074 $ 14,874,955 $ 2,141,979 $ 8,000,057 Average Non-PEO
Year Salary (included in SCT Bonus and Non- Bonus Equity (included in SCT All Other (included in SCT SCT Total (as shown in column Deductions from SCT Total
Pension (deduct change of Equity (deduct stock
2022 $ 783,140 $ 2,026,250 $ 392,127 $ 6,145,312 $ 0 $ 2,943,796
2021 $ 647,494 $ 2,300,500 $ 152,496 $ 5,929,763 $ 114,244 $ 2,715,030
2020 $ 785,537 $ 2,057,688 $ 196,546 $ 6,277,014 $ 490,939 $ 2,746,305 PEO Equity Component of CAP - Table C
Year Equity Fair Value of Current (a) Change in Value of Change in Value of Cash Dividends Equity Value
2022 PS $ 3,775,111 -$ 5,129,025 $ 321,980 $ 0 -$ 1,031,934
RSUs $ 3,610,424 -$ 362,670 $ 34,581 $ 0 $ 3,282,335
Options $ 0 -$ 436,307 $ 210,451 $ 0 -$ 225,856
Total $ 7,385,535 -$ 5,928,002 $ 567,013 $ 0 $ 2,024,545
2021 PS $ 4,986,758 $ 5,944,129 $ 800,598 $ 0 $ 11,731,484
RSUs $ 3,850,878 $ 690,935 $ 1,260,838 $ 0 $ 5,802,651
Options $ 0 $ 2,788,739 $ 1,471,219 $ 0 $ 4,259,958
Total $ 8,837,636 $ 9,423,803 $ 3,532,655 $ 0 $ 21,794,093
2020 PS $ 5,767,066 -$ 86,154 $ 0 $ 0 $ 5,680,912
RSUs $ 2,282,934 $ 219,075 -$ 167,474 $ 0 $ 2,334,534
Options $ 3,368,422 $ 464,412 $ 10,235 $ 0 $ 3,843,069
Total $ 11,418,422 $ 597,333 -$ 157,239 $ 0 $ 11,858,515 Non-PEO
Equity Fair Value of Current (a) Change in Value of Change in Value of Cash Dividends Equity Value
2022 PS $ 641,068 -$ 894,609 $ 74,663 $ 0 -$ 178,877
RSUs $ 1,625,231 -$ 654,319 -$ 269,610 $ 390,706 $ 1,092,008
Options $ 0 -$ 74,309 $ 44,846 $ 0 -$ 29,463
Total $ 2,266,299 -$ 1,623,236 -$ 150,102 $ 390,706 $ 883,667
2021 PS $ 1,035,356 $ 1,299,026 $ 147,242 $ 0 $ 2,481,624
RSUs $ 1,801,440 $ 734,134 $ 685,615 $ 299,513 $ 3,520,702
Options $ 0 $ 579,483 $ 299,175 $ 0 $ 878,658
Total $ 2,836,796 $ 2,612,643 $ 1,132,032 $ 299,513 $ 6,880,984
2020 PS $ 1,288,616 -$ 44,862 $ 0 $ 0 $ 1,243,754
RSUs $ 1,518,738 $ 318,991 -$ 12,910 $ 316,459 $ 2,141,278
Options $ 752,635 $ 128,344 $ 16,413 $ 0 $ 897,392
Total $ 3,559,989 $ 402,473 $ 3,503 $ 316,459 $ 4,282,424
2. Mark Pearson was the PEO in 2020, 2021 and 2022. 2022 non-PEO non-PEO non-PEO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Company Selected Measure Name</t>
        </is>
      </c>
      <c r="B5" s="4" t="inlineStr">
        <is>
          <t>Non-GAAPOperatingEarnings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Named Executive Officers, Footnote [Text Block]</t>
        </is>
      </c>
      <c r="B6" s="4" t="inlineStr">
        <is>
          <t>Mark Pearson was the PEO in 2020, 2021 and 2022. 2022 non-PEO non-PEO non-PEO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PEO Total Compensation Amount</t>
        </is>
      </c>
      <c r="B7" s="5" t="n">
        <v>15321649</v>
      </c>
      <c r="C7" s="5" t="n">
        <v>14185032</v>
      </c>
      <c r="D7" s="5" t="n">
        <v>14874955</v>
      </c>
    </row>
    <row r="8">
      <c r="A8" s="4" t="inlineStr">
        <is>
          <t>PEO Actually Paid Compensation Amount</t>
        </is>
      </c>
      <c r="B8" s="5" t="n">
        <v>7211420</v>
      </c>
      <c r="C8" s="6" t="n">
        <v>28457088</v>
      </c>
      <c r="D8" s="6" t="n">
        <v>17014191</v>
      </c>
    </row>
    <row r="9">
      <c r="A9" s="4" t="inlineStr">
        <is>
          <t>Adjustment To PEO Compensation, Footnote [Text Block]</t>
        </is>
      </c>
      <c r="B9" s="4" t="inlineStr">
        <is>
          <t xml:space="preserve">PEO SCT Total to CAP Reconciliation - Deductions - Table A
Year Salary (included in SCT Bonus and Non- Bonus Equity (included in SCT All Other (included in SCT SCT Total (as shown in column Deductions from SCT Total
Pension (deduct change of Equity (deduct stock
2022 $ 1,249,820 $ 2,518,400 $ 953,417 $ 15,321,649 $ 0 $ 10,600,012
2021 $ 1,249,820 $ 4,525,000 $ 410,201 $ 14,185,032 $ 0 $ 8,000,011
2020 $ 1,297,845 $ 3,000,000 $ 435,074 $ 14,874,955 $ 2,141,979 $ 8,000,057 PEO Equity Component of CAP - Table C
Year Equity Fair Value of Current (a) Change in Value of Change in Value of Cash Dividends Equity Value
2022 PS $ 3,775,111 -$ 5,129,025 $ 321,980 $ 0 -$ 1,031,934
RSUs $ 3,610,424 -$ 362,670 $ 34,581 $ 0 $ 3,282,335
Options $ 0 -$ 436,307 $ 210,451 $ 0 -$ 225,856
Total $ 7,385,535 -$ 5,928,002 $ 567,013 $ 0 $ 2,024,545
2021 PS $ 4,986,758 $ 5,944,129 $ 800,598 $ 0 $ 11,731,484
RSUs $ 3,850,878 $ 690,935 $ 1,260,838 $ 0 $ 5,802,651
Options $ 0 $ 2,788,739 $ 1,471,219 $ 0 $ 4,259,958
Total $ 8,837,636 $ 9,423,803 $ 3,532,655 $ 0 $ 21,794,093
2020 PS $ 5,767,066 -$ 86,154 $ 0 $ 0 $ 5,680,912
RSUs $ 2,282,934 $ 219,075 -$ 167,474 $ 0 $ 2,334,534
Options $ 3,368,422 $ 464,412 $ 10,235 $ 0 $ 3,843,069
Total $ 11,418,422 $ 597,333 -$ 157,239 $ 0 $ 11,858,515 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Non-PEO NEO Average Total Compensation Amount</t>
        </is>
      </c>
      <c r="B10" s="5" t="n">
        <v>6145312</v>
      </c>
      <c r="C10" s="6" t="n">
        <v>5929763</v>
      </c>
      <c r="D10" s="6" t="n">
        <v>6277014</v>
      </c>
    </row>
    <row r="11">
      <c r="A11" s="4" t="inlineStr">
        <is>
          <t>Non-PEO NEO Average Compensation Actually Paid Amount</t>
        </is>
      </c>
      <c r="B11" s="5" t="n">
        <v>4215506</v>
      </c>
      <c r="C11" s="6" t="n">
        <v>10114513</v>
      </c>
      <c r="D11" s="6" t="n">
        <v>7423503</v>
      </c>
    </row>
    <row r="12">
      <c r="A12" s="4" t="inlineStr">
        <is>
          <t>Adjustment to Non-PEO NEO Compensation Footnote [Text Block]</t>
        </is>
      </c>
      <c r="B12" s="4" t="inlineStr">
        <is>
          <t>Average Non-PEO
Year Salary (included in SCT Bonus and Non- Bonus Equity (included in SCT All Other (included in SCT SCT Total (as shown in column Deductions from SCT Total
Pension (deduct change of Equity (deduct stock
2022 $ 783,140 $ 2,026,250 $ 392,127 $ 6,145,312 $ 0 $ 2,943,796
2021 $ 647,494 $ 2,300,500 $ 152,496 $ 5,929,763 $ 114,244 $ 2,715,030
2020 $ 785,537 $ 2,057,688 $ 196,546 $ 6,277,014 $ 490,939 $ 2,746,305 Non-PEO
Equity Fair Value of Current (a) Change in Value of Change in Value of Cash Dividends Equity Value
2022 PS $ 641,068 -$ 894,609 $ 74,663 $ 0 -$ 178,877
RSUs $ 1,625,231 -$ 654,319 -$ 269,610 $ 390,706 $ 1,092,008
Options $ 0 -$ 74,309 $ 44,846 $ 0 -$ 29,463
Total $ 2,266,299 -$ 1,623,236 -$ 150,102 $ 390,706 $ 883,667
2021 PS $ 1,035,356 $ 1,299,026 $ 147,242 $ 0 $ 2,481,624
RSUs $ 1,801,440 $ 734,134 $ 685,615 $ 299,513 $ 3,520,702
Options $ 0 $ 579,483 $ 299,175 $ 0 $ 878,658
Total $ 2,836,796 $ 2,612,643 $ 1,132,032 $ 299,513 $ 6,880,984
2020 PS $ 1,288,616 -$ 44,862 $ 0 $ 0 $ 1,243,754
RSUs $ 1,518,738 $ 318,991 -$ 12,910 $ 316,459 $ 2,141,278
Options $ 752,635 $ 128,344 $ 16,413 $ 0 $ 897,392
Total $ 3,559,989 $ 402,473 $ 3,503 $ 316,459 $ 4,282,424
2. Mark Pearson was the PEO in 2020, 2021 and 2022. 2022 non-PEO non-PEO non-PEO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Tabular List [Table Text Block]</t>
        </is>
      </c>
      <c r="B13" s="4" t="inlineStr">
        <is>
          <t>Required Tabular Disclosure of Most Important Measures to Determine FY2022 CAP
• The three items listed below represent the most important metrics we used to determine CAP for FY2022 as further described in our Compensation Discussion and Analysis (CD&amp;A) within the sections titled “Annual Incentive Compensation” and “Long-Term Incentive Compensation.”
Most Important Performance Measures
Relative Total Shareholder Return
Non-GAAP
Value of New Business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Total Shareholder Return Amount</t>
        </is>
      </c>
      <c r="B14" s="5" t="n">
        <v>125</v>
      </c>
      <c r="C14" s="6" t="n">
        <v>140</v>
      </c>
      <c r="D14" s="6" t="n">
        <v>107</v>
      </c>
    </row>
    <row r="15">
      <c r="A15" s="4" t="inlineStr">
        <is>
          <t>Peer Group Total Shareholder Return Amount</t>
        </is>
      </c>
      <c r="B15" s="6" t="n">
        <v>123</v>
      </c>
      <c r="C15" s="6" t="n">
        <v>137</v>
      </c>
      <c r="D15" s="6" t="n">
        <v>105</v>
      </c>
    </row>
    <row r="16">
      <c r="A16" s="4" t="inlineStr">
        <is>
          <t>Net Income (Loss)</t>
        </is>
      </c>
      <c r="B16" s="5" t="n">
        <v>1785</v>
      </c>
      <c r="C16" s="5" t="n">
        <v>-439</v>
      </c>
      <c r="D16" s="5" t="n">
        <v>-648</v>
      </c>
    </row>
    <row r="17">
      <c r="A17" s="4" t="inlineStr">
        <is>
          <t>Company Selected Measure Amount</t>
        </is>
      </c>
      <c r="B17" s="6" t="n">
        <v>2009</v>
      </c>
      <c r="C17" s="6" t="n">
        <v>2825</v>
      </c>
      <c r="D17" s="6" t="n">
        <v>2302</v>
      </c>
    </row>
    <row r="18">
      <c r="A18" s="4" t="inlineStr">
        <is>
          <t>PEO Name</t>
        </is>
      </c>
      <c r="B18" s="4" t="inlineStr">
        <is>
          <t>Mark Pearson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Measure [Axis]: 1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3" t="inlineStr">
        <is>
          <t>Pay vs Performance Disclosure [Table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Other Performance Measure Amount</t>
        </is>
      </c>
      <c r="B21" s="7" t="n">
        <v>0.597</v>
      </c>
      <c r="C21" s="7" t="n">
        <v>0.913</v>
      </c>
      <c r="D21" s="7" t="n">
        <v>0.839</v>
      </c>
    </row>
    <row r="22">
      <c r="A22" s="4" t="inlineStr">
        <is>
          <t>Measure Name</t>
        </is>
      </c>
      <c r="B22" s="4" t="inlineStr">
        <is>
          <t>Relative Total Shareholder Return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Measure [Axis]: 2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3" t="inlineStr">
        <is>
          <t>Pay vs Performance Disclosure [Table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Measure Name</t>
        </is>
      </c>
      <c r="B25" s="4" t="inlineStr">
        <is>
          <t>Non-GAAP Operating Earning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Measure [Axis]: 3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3" t="inlineStr">
        <is>
          <t>Pay vs Performance Disclosure [Table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Measure Name</t>
        </is>
      </c>
      <c r="B28" s="4" t="inlineStr">
        <is>
          <t>Value of New Business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Mark Pearson [Member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3" t="inlineStr">
        <is>
          <t>Pay vs Performance Disclosure [Table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Adjustment to Compensation Amount</t>
        </is>
      </c>
      <c r="B31" s="5" t="n">
        <v>15321649</v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Salary</t>
        </is>
      </c>
      <c r="B32" s="6" t="n">
        <v>1249820</v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Stock Awards</t>
        </is>
      </c>
      <c r="B33" s="6" t="n">
        <v>10600012</v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ll Other Compensation</t>
        </is>
      </c>
      <c r="B34" s="6" t="n">
        <v>953417</v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Pension (from Summary Compensation Table)</t>
        </is>
      </c>
      <c r="B35" s="6" t="n">
        <v>0</v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Bonus and Non Bonus Equity Incentive Compensation</t>
        </is>
      </c>
      <c r="B36" s="6" t="n">
        <v>2518400</v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Median Employee [Member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3" t="inlineStr">
        <is>
          <t>Pay vs Performance Disclosure [Table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djustment to Compensation Amount</t>
        </is>
      </c>
      <c r="B39" s="6" t="n">
        <v>106968</v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Salary</t>
        </is>
      </c>
      <c r="B40" s="6" t="n">
        <v>93189</v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Stock Awards</t>
        </is>
      </c>
      <c r="B41" s="6" t="n">
        <v>0</v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ll Other Compensation</t>
        </is>
      </c>
      <c r="B42" s="6" t="n">
        <v>6329</v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Pension (from Summary Compensation Table)</t>
        </is>
      </c>
      <c r="B43" s="6" t="n">
        <v>0</v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Bonus and Non Bonus Equity Incentive Compensation</t>
        </is>
      </c>
      <c r="B44" s="6" t="n">
        <v>7450</v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PEO [Member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3" t="inlineStr">
        <is>
          <t>Pay vs Performance Disclosure [Table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Salary</t>
        </is>
      </c>
      <c r="B47" s="6" t="n">
        <v>1249820</v>
      </c>
      <c r="C47" s="5" t="n">
        <v>1249820</v>
      </c>
      <c r="D47" s="5" t="n">
        <v>1297845</v>
      </c>
    </row>
    <row r="48">
      <c r="A48" s="4" t="inlineStr">
        <is>
          <t>Equity Awards (from Summary Compensation Table)</t>
        </is>
      </c>
      <c r="B48" s="6" t="n">
        <v>-10600012</v>
      </c>
      <c r="C48" s="6" t="n">
        <v>-8000011</v>
      </c>
      <c r="D48" s="6" t="n">
        <v>-8000057</v>
      </c>
    </row>
    <row r="49">
      <c r="A49" s="4" t="inlineStr">
        <is>
          <t>All Other Compensation</t>
        </is>
      </c>
      <c r="B49" s="6" t="n">
        <v>953417</v>
      </c>
      <c r="C49" s="6" t="n">
        <v>410201</v>
      </c>
      <c r="D49" s="6" t="n">
        <v>435074</v>
      </c>
    </row>
    <row r="50">
      <c r="A50" s="4" t="inlineStr">
        <is>
          <t>Pension (from Summary Compensation Table)</t>
        </is>
      </c>
      <c r="B50" s="6" t="n">
        <v>0</v>
      </c>
      <c r="C50" s="6" t="n">
        <v>0</v>
      </c>
      <c r="D50" s="6" t="n">
        <v>-2141979</v>
      </c>
    </row>
    <row r="51">
      <c r="A51" s="4" t="inlineStr">
        <is>
          <t>Bonus and Non Bonus Equity Incentive Compensation</t>
        </is>
      </c>
      <c r="B51" s="6" t="n">
        <v>2518400</v>
      </c>
      <c r="C51" s="6" t="n">
        <v>4525000</v>
      </c>
      <c r="D51" s="6" t="n">
        <v>3000000</v>
      </c>
    </row>
    <row r="52">
      <c r="A52" s="4" t="inlineStr">
        <is>
          <t>PEO [Member] | Fair Value of Current Year Equity Awards PS [Member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</row>
    <row r="53">
      <c r="A53" s="3" t="inlineStr">
        <is>
          <t>Pay vs Performance Disclosure [Table]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</row>
    <row r="54">
      <c r="A54" s="4" t="inlineStr">
        <is>
          <t>Adjustment to Compensation Amount</t>
        </is>
      </c>
      <c r="B54" s="6" t="n">
        <v>3775111</v>
      </c>
      <c r="C54" s="6" t="n">
        <v>4986758</v>
      </c>
      <c r="D54" s="6" t="n">
        <v>5767066</v>
      </c>
    </row>
    <row r="55">
      <c r="A55" s="4" t="inlineStr">
        <is>
          <t>PEO [Member] | Fair Value of Current Year Equity Awards RSUs [Member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</row>
    <row r="56">
      <c r="A56" s="3" t="inlineStr">
        <is>
          <t>Pay vs Performance Disclosure [Table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</row>
    <row r="57">
      <c r="A57" s="4" t="inlineStr">
        <is>
          <t>Adjustment to Compensation Amount</t>
        </is>
      </c>
      <c r="B57" s="6" t="n">
        <v>3610424</v>
      </c>
      <c r="C57" s="6" t="n">
        <v>3850878</v>
      </c>
      <c r="D57" s="6" t="n">
        <v>2282934</v>
      </c>
    </row>
    <row r="58">
      <c r="A58" s="4" t="inlineStr">
        <is>
          <t>PEO [Member] | Fair Value of Current Year Equity Awards opions [Member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</row>
    <row r="59">
      <c r="A59" s="3" t="inlineStr">
        <is>
          <t>Pay vs Performance Disclosure [Table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</row>
    <row r="60">
      <c r="A60" s="4" t="inlineStr">
        <is>
          <t>Adjustment to Compensation Amount</t>
        </is>
      </c>
      <c r="B60" s="6" t="n">
        <v>0</v>
      </c>
      <c r="C60" s="6" t="n">
        <v>0</v>
      </c>
      <c r="D60" s="6" t="n">
        <v>3368422</v>
      </c>
    </row>
    <row r="61">
      <c r="A61" s="4" t="inlineStr">
        <is>
          <t>PEO [Member] | Fair Value of Current Year Equity Awards total [Member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</row>
    <row r="62">
      <c r="A62" s="3" t="inlineStr">
        <is>
          <t>Pay vs Performance Disclosure [Table]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</row>
    <row r="63">
      <c r="A63" s="4" t="inlineStr">
        <is>
          <t>Adjustment to Compensation Amount</t>
        </is>
      </c>
      <c r="B63" s="6" t="n">
        <v>7385535</v>
      </c>
      <c r="C63" s="6" t="n">
        <v>8837636</v>
      </c>
      <c r="D63" s="6" t="n">
        <v>11418422</v>
      </c>
    </row>
    <row r="64">
      <c r="A64" s="4" t="inlineStr">
        <is>
          <t>PEO [Member] | Change in Value of Prior Years Awards PS [Member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</row>
    <row r="65">
      <c r="A65" s="3" t="inlineStr">
        <is>
          <t>Pay vs Performance Disclosure [Table]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</row>
    <row r="66">
      <c r="A66" s="4" t="inlineStr">
        <is>
          <t>Adjustment to Compensation Amount</t>
        </is>
      </c>
      <c r="B66" s="6" t="n">
        <v>-5129025</v>
      </c>
      <c r="C66" s="6" t="n">
        <v>5944129</v>
      </c>
      <c r="D66" s="6" t="n">
        <v>-86154</v>
      </c>
    </row>
    <row r="67">
      <c r="A67" s="4" t="inlineStr">
        <is>
          <t>PEO [Member] | Change in Value of Prior Years Awards RSUs [Member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</row>
    <row r="68">
      <c r="A68" s="3" t="inlineStr">
        <is>
          <t>Pay vs Performance Disclosure [Table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</row>
    <row r="69">
      <c r="A69" s="4" t="inlineStr">
        <is>
          <t>Adjustment to Compensation Amount</t>
        </is>
      </c>
      <c r="B69" s="6" t="n">
        <v>-362670</v>
      </c>
      <c r="C69" s="6" t="n">
        <v>690935</v>
      </c>
      <c r="D69" s="6" t="n">
        <v>219075</v>
      </c>
    </row>
    <row r="70">
      <c r="A70" s="4" t="inlineStr">
        <is>
          <t>PEO [Member] | Change in Value of Prior Years Awards options [Member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</row>
    <row r="71">
      <c r="A71" s="3" t="inlineStr">
        <is>
          <t>Pay vs Performance Disclosure [Table]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</row>
    <row r="72">
      <c r="A72" s="4" t="inlineStr">
        <is>
          <t>Adjustment to Compensation Amount</t>
        </is>
      </c>
      <c r="B72" s="6" t="n">
        <v>-436307</v>
      </c>
      <c r="C72" s="6" t="n">
        <v>2788739</v>
      </c>
      <c r="D72" s="6" t="n">
        <v>464412</v>
      </c>
    </row>
    <row r="73">
      <c r="A73" s="4" t="inlineStr">
        <is>
          <t>PEO [Member] | Change in Value of Prior Years Awards Total [Member]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</row>
    <row r="74">
      <c r="A74" s="3" t="inlineStr">
        <is>
          <t>Pay vs Performance Disclosure [Table]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</row>
    <row r="75">
      <c r="A75" s="4" t="inlineStr">
        <is>
          <t>Adjustment to Compensation Amount</t>
        </is>
      </c>
      <c r="B75" s="6" t="n">
        <v>-5928002</v>
      </c>
      <c r="C75" s="6" t="n">
        <v>9423803</v>
      </c>
      <c r="D75" s="6" t="n">
        <v>597333</v>
      </c>
    </row>
    <row r="76">
      <c r="A76" s="4" t="inlineStr">
        <is>
          <t>PEO [Member] | Change in Value of Prior Years Awards That Vested PS [Member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</row>
    <row r="77">
      <c r="A77" s="3" t="inlineStr">
        <is>
          <t>Pay vs Performance Disclosure [Table]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</row>
    <row r="78">
      <c r="A78" s="4" t="inlineStr">
        <is>
          <t>Adjustment to Compensation Amount</t>
        </is>
      </c>
      <c r="B78" s="6" t="n">
        <v>321980</v>
      </c>
      <c r="C78" s="6" t="n">
        <v>800598</v>
      </c>
      <c r="D78" s="6" t="n">
        <v>0</v>
      </c>
    </row>
    <row r="79">
      <c r="A79" s="4" t="inlineStr">
        <is>
          <t>PEO [Member] | Change in Value of Prior Years Awards That Vested RSUs [Member]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</row>
    <row r="80">
      <c r="A80" s="3" t="inlineStr">
        <is>
          <t>Pay vs Performance Disclosure [Table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</row>
    <row r="81">
      <c r="A81" s="4" t="inlineStr">
        <is>
          <t>Adjustment to Compensation Amount</t>
        </is>
      </c>
      <c r="B81" s="6" t="n">
        <v>34581</v>
      </c>
      <c r="C81" s="6" t="n">
        <v>1260838</v>
      </c>
      <c r="D81" s="6" t="n">
        <v>-167474</v>
      </c>
    </row>
    <row r="82">
      <c r="A82" s="4" t="inlineStr">
        <is>
          <t>PEO [Member] | Change in Value of Prior Years Awards That Vested Options [Member]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</row>
    <row r="83">
      <c r="A83" s="3" t="inlineStr">
        <is>
          <t>Pay vs Performance Disclosure [Table]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</row>
    <row r="84">
      <c r="A84" s="4" t="inlineStr">
        <is>
          <t>Adjustment to Compensation Amount</t>
        </is>
      </c>
      <c r="B84" s="6" t="n">
        <v>210451</v>
      </c>
      <c r="C84" s="6" t="n">
        <v>1471219</v>
      </c>
      <c r="D84" s="6" t="n">
        <v>10235</v>
      </c>
    </row>
    <row r="85">
      <c r="A85" s="4" t="inlineStr">
        <is>
          <t>PEO [Member] | Change in Value of Prior Years Awards That Vested Total [Member]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</row>
    <row r="86">
      <c r="A86" s="3" t="inlineStr">
        <is>
          <t>Pay vs Performance Disclosure [Table]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</row>
    <row r="87">
      <c r="A87" s="4" t="inlineStr">
        <is>
          <t>Adjustment to Compensation Amount</t>
        </is>
      </c>
      <c r="B87" s="6" t="n">
        <v>567013</v>
      </c>
      <c r="C87" s="6" t="n">
        <v>3532655</v>
      </c>
      <c r="D87" s="6" t="n">
        <v>-157239</v>
      </c>
    </row>
    <row r="88">
      <c r="A88" s="4" t="inlineStr">
        <is>
          <t>PEO [Member] | Cash Dividends PS [Member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</row>
    <row r="89">
      <c r="A89" s="3" t="inlineStr">
        <is>
          <t>Pay vs Performance Disclosure [Table]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</row>
    <row r="90">
      <c r="A90" s="4" t="inlineStr">
        <is>
          <t>Adjustment to Compensation Amount</t>
        </is>
      </c>
      <c r="B90" s="6" t="n">
        <v>0</v>
      </c>
      <c r="C90" s="6" t="n">
        <v>0</v>
      </c>
      <c r="D90" s="6" t="n">
        <v>0</v>
      </c>
    </row>
    <row r="91">
      <c r="A91" s="4" t="inlineStr">
        <is>
          <t>PEO [Member] | Cash Dividends RSUs [Member]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</row>
    <row r="92">
      <c r="A92" s="3" t="inlineStr">
        <is>
          <t>Pay vs Performance Disclosure [Table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</row>
    <row r="93">
      <c r="A93" s="4" t="inlineStr">
        <is>
          <t>Adjustment to Compensation Amount</t>
        </is>
      </c>
      <c r="B93" s="6" t="n">
        <v>0</v>
      </c>
      <c r="C93" s="6" t="n">
        <v>0</v>
      </c>
      <c r="D93" s="6" t="n">
        <v>0</v>
      </c>
    </row>
    <row r="94">
      <c r="A94" s="4" t="inlineStr">
        <is>
          <t>PEO [Member] | Cash Dividends Options [Member]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</row>
    <row r="95">
      <c r="A95" s="3" t="inlineStr">
        <is>
          <t>Pay vs Performance Disclosure [Table]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</row>
    <row r="96">
      <c r="A96" s="4" t="inlineStr">
        <is>
          <t>Adjustment to Compensation Amount</t>
        </is>
      </c>
      <c r="B96" s="6" t="n">
        <v>0</v>
      </c>
      <c r="C96" s="6" t="n">
        <v>0</v>
      </c>
      <c r="D96" s="6" t="n">
        <v>0</v>
      </c>
    </row>
    <row r="97">
      <c r="A97" s="4" t="inlineStr">
        <is>
          <t>PEO [Member] | Cash Dividends Total [Member]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</row>
    <row r="98">
      <c r="A98" s="3" t="inlineStr">
        <is>
          <t>Pay vs Performance Disclosure [Table]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</row>
    <row r="99">
      <c r="A99" s="4" t="inlineStr">
        <is>
          <t>Adjustment to Compensation Amount</t>
        </is>
      </c>
      <c r="B99" s="6" t="n">
        <v>0</v>
      </c>
      <c r="C99" s="6" t="n">
        <v>0</v>
      </c>
      <c r="D99" s="6" t="n">
        <v>0</v>
      </c>
    </row>
    <row r="100">
      <c r="A100" s="4" t="inlineStr">
        <is>
          <t>PEO [Member] | Equity Value Included in CAP RS [Member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</row>
    <row r="101">
      <c r="A101" s="3" t="inlineStr">
        <is>
          <t>Pay vs Performance Disclosure [Table]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</row>
    <row r="102">
      <c r="A102" s="4" t="inlineStr">
        <is>
          <t>Adjustment to Compensation Amount</t>
        </is>
      </c>
      <c r="B102" s="6" t="n">
        <v>-1031934</v>
      </c>
      <c r="C102" s="6" t="n">
        <v>11731484</v>
      </c>
      <c r="D102" s="6" t="n">
        <v>5680912</v>
      </c>
    </row>
    <row r="103">
      <c r="A103" s="4" t="inlineStr">
        <is>
          <t>PEO [Member] | Equity Value Included in CAP RSUs [Member]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</row>
    <row r="104">
      <c r="A104" s="3" t="inlineStr">
        <is>
          <t>Pay vs Performance Disclosure [Table]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</row>
    <row r="105">
      <c r="A105" s="4" t="inlineStr">
        <is>
          <t>Adjustment to Compensation Amount</t>
        </is>
      </c>
      <c r="B105" s="6" t="n">
        <v>3282335</v>
      </c>
      <c r="C105" s="6" t="n">
        <v>5802651</v>
      </c>
      <c r="D105" s="6" t="n">
        <v>2334534</v>
      </c>
    </row>
    <row r="106">
      <c r="A106" s="4" t="inlineStr">
        <is>
          <t>PEO [Member] | Equity Value Included in CAP Options [Member]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</row>
    <row r="107">
      <c r="A107" s="3" t="inlineStr">
        <is>
          <t>Pay vs Performance Disclosure [Table]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</row>
    <row r="108">
      <c r="A108" s="4" t="inlineStr">
        <is>
          <t>Adjustment to Compensation Amount</t>
        </is>
      </c>
      <c r="B108" s="6" t="n">
        <v>-225856</v>
      </c>
      <c r="C108" s="6" t="n">
        <v>4259958</v>
      </c>
      <c r="D108" s="6" t="n">
        <v>3843069</v>
      </c>
    </row>
    <row r="109">
      <c r="A109" s="4" t="inlineStr">
        <is>
          <t>PEO [Member] | Equity Value Included in CAP Total [Member]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</row>
    <row r="110">
      <c r="A110" s="3" t="inlineStr">
        <is>
          <t>Pay vs Performance Disclosure [Table]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4" t="inlineStr">
        <is>
          <t xml:space="preserve"> </t>
        </is>
      </c>
    </row>
    <row r="111">
      <c r="A111" s="4" t="inlineStr">
        <is>
          <t>Adjustment to Compensation Amount</t>
        </is>
      </c>
      <c r="B111" s="6" t="n">
        <v>2024545</v>
      </c>
      <c r="C111" s="6" t="n">
        <v>21794093</v>
      </c>
      <c r="D111" s="6" t="n">
        <v>11858515</v>
      </c>
    </row>
    <row r="112">
      <c r="A112" s="4" t="inlineStr">
        <is>
          <t>PEO [Member] | Service Costs and Prior Service Costs [Member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</row>
    <row r="113">
      <c r="A113" s="3" t="inlineStr">
        <is>
          <t>Pay vs Performance Disclosure [Table]</t>
        </is>
      </c>
      <c r="B113" s="4" t="inlineStr">
        <is>
          <t xml:space="preserve"> </t>
        </is>
      </c>
      <c r="C113" s="4" t="inlineStr">
        <is>
          <t xml:space="preserve"> </t>
        </is>
      </c>
      <c r="D113" s="4" t="inlineStr">
        <is>
          <t xml:space="preserve"> </t>
        </is>
      </c>
    </row>
    <row r="114">
      <c r="A114" s="4" t="inlineStr">
        <is>
          <t>Adjustment to Compensation Amount</t>
        </is>
      </c>
      <c r="B114" s="6" t="n">
        <v>465238</v>
      </c>
      <c r="C114" s="6" t="n">
        <v>477973</v>
      </c>
      <c r="D114" s="6" t="n">
        <v>422757</v>
      </c>
    </row>
    <row r="115">
      <c r="A115" s="4" t="inlineStr">
        <is>
          <t>Non-PEO NEO [Member]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</row>
    <row r="116">
      <c r="A116" s="3" t="inlineStr">
        <is>
          <t>Pay vs Performance Disclosure [Table]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</row>
    <row r="117">
      <c r="A117" s="4" t="inlineStr">
        <is>
          <t>Salary</t>
        </is>
      </c>
      <c r="B117" s="6" t="n">
        <v>783140</v>
      </c>
      <c r="C117" s="6" t="n">
        <v>647494</v>
      </c>
      <c r="D117" s="6" t="n">
        <v>785537</v>
      </c>
    </row>
    <row r="118">
      <c r="A118" s="4" t="inlineStr">
        <is>
          <t>Equity Awards (from Summary Compensation Table)</t>
        </is>
      </c>
      <c r="B118" s="6" t="n">
        <v>-2943796</v>
      </c>
      <c r="C118" s="6" t="n">
        <v>-2715030</v>
      </c>
      <c r="D118" s="6" t="n">
        <v>-2746305</v>
      </c>
    </row>
    <row r="119">
      <c r="A119" s="4" t="inlineStr">
        <is>
          <t>All Other Compensation</t>
        </is>
      </c>
      <c r="B119" s="6" t="n">
        <v>392127</v>
      </c>
      <c r="C119" s="6" t="n">
        <v>152496</v>
      </c>
      <c r="D119" s="6" t="n">
        <v>196546</v>
      </c>
    </row>
    <row r="120">
      <c r="A120" s="4" t="inlineStr">
        <is>
          <t>Pension (from Summary Compensation Table)</t>
        </is>
      </c>
      <c r="B120" s="6" t="n">
        <v>0</v>
      </c>
      <c r="C120" s="6" t="n">
        <v>-114244</v>
      </c>
      <c r="D120" s="6" t="n">
        <v>-490939</v>
      </c>
    </row>
    <row r="121">
      <c r="A121" s="4" t="inlineStr">
        <is>
          <t>Bonus and Non Bonus Equity Incentive Compensation</t>
        </is>
      </c>
      <c r="B121" s="6" t="n">
        <v>2026250</v>
      </c>
      <c r="C121" s="6" t="n">
        <v>2300500</v>
      </c>
      <c r="D121" s="6" t="n">
        <v>2057688</v>
      </c>
    </row>
    <row r="122">
      <c r="A122" s="4" t="inlineStr">
        <is>
          <t>Non-PEO NEO [Member] | Fair Value of Current Year Equity Awards PS [Member]</t>
        </is>
      </c>
      <c r="B122" s="4" t="inlineStr">
        <is>
          <t xml:space="preserve"> </t>
        </is>
      </c>
      <c r="C122" s="4" t="inlineStr">
        <is>
          <t xml:space="preserve"> </t>
        </is>
      </c>
      <c r="D122" s="4" t="inlineStr">
        <is>
          <t xml:space="preserve"> </t>
        </is>
      </c>
    </row>
    <row r="123">
      <c r="A123" s="3" t="inlineStr">
        <is>
          <t>Pay vs Performance Disclosure [Table]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</row>
    <row r="124">
      <c r="A124" s="4" t="inlineStr">
        <is>
          <t>Adjustment to Compensation Amount</t>
        </is>
      </c>
      <c r="B124" s="6" t="n">
        <v>641068</v>
      </c>
      <c r="C124" s="6" t="n">
        <v>1035356</v>
      </c>
      <c r="D124" s="6" t="n">
        <v>1288616</v>
      </c>
    </row>
    <row r="125">
      <c r="A125" s="4" t="inlineStr">
        <is>
          <t>Non-PEO NEO [Member] | Fair Value of Current Year Equity Awards RSUs [Member]</t>
        </is>
      </c>
      <c r="B125" s="4" t="inlineStr">
        <is>
          <t xml:space="preserve"> </t>
        </is>
      </c>
      <c r="C125" s="4" t="inlineStr">
        <is>
          <t xml:space="preserve"> </t>
        </is>
      </c>
      <c r="D125" s="4" t="inlineStr">
        <is>
          <t xml:space="preserve"> </t>
        </is>
      </c>
    </row>
    <row r="126">
      <c r="A126" s="3" t="inlineStr">
        <is>
          <t>Pay vs Performance Disclosure [Table]</t>
        </is>
      </c>
      <c r="B126" s="4" t="inlineStr">
        <is>
          <t xml:space="preserve"> </t>
        </is>
      </c>
      <c r="C126" s="4" t="inlineStr">
        <is>
          <t xml:space="preserve"> </t>
        </is>
      </c>
      <c r="D126" s="4" t="inlineStr">
        <is>
          <t xml:space="preserve"> </t>
        </is>
      </c>
    </row>
    <row r="127">
      <c r="A127" s="4" t="inlineStr">
        <is>
          <t>Adjustment to Compensation Amount</t>
        </is>
      </c>
      <c r="B127" s="6" t="n">
        <v>1625231</v>
      </c>
      <c r="C127" s="6" t="n">
        <v>1801440</v>
      </c>
      <c r="D127" s="6" t="n">
        <v>1518738</v>
      </c>
    </row>
    <row r="128">
      <c r="A128" s="4" t="inlineStr">
        <is>
          <t>Non-PEO NEO [Member] | Fair Value of Current Year Equity Awards opions [Member]</t>
        </is>
      </c>
      <c r="B128" s="4" t="inlineStr">
        <is>
          <t xml:space="preserve"> </t>
        </is>
      </c>
      <c r="C128" s="4" t="inlineStr">
        <is>
          <t xml:space="preserve"> </t>
        </is>
      </c>
      <c r="D128" s="4" t="inlineStr">
        <is>
          <t xml:space="preserve"> </t>
        </is>
      </c>
    </row>
    <row r="129">
      <c r="A129" s="3" t="inlineStr">
        <is>
          <t>Pay vs Performance Disclosure [Table]</t>
        </is>
      </c>
      <c r="B129" s="4" t="inlineStr">
        <is>
          <t xml:space="preserve"> </t>
        </is>
      </c>
      <c r="C129" s="4" t="inlineStr">
        <is>
          <t xml:space="preserve"> </t>
        </is>
      </c>
      <c r="D129" s="4" t="inlineStr">
        <is>
          <t xml:space="preserve"> </t>
        </is>
      </c>
    </row>
    <row r="130">
      <c r="A130" s="4" t="inlineStr">
        <is>
          <t>Adjustment to Compensation Amount</t>
        </is>
      </c>
      <c r="B130" s="6" t="n">
        <v>0</v>
      </c>
      <c r="C130" s="6" t="n">
        <v>0</v>
      </c>
      <c r="D130" s="6" t="n">
        <v>752635</v>
      </c>
    </row>
    <row r="131">
      <c r="A131" s="4" t="inlineStr">
        <is>
          <t>Non-PEO NEO [Member] | Fair Value of Current Year Equity Awards total [Member]</t>
        </is>
      </c>
      <c r="B131" s="4" t="inlineStr">
        <is>
          <t xml:space="preserve"> </t>
        </is>
      </c>
      <c r="C131" s="4" t="inlineStr">
        <is>
          <t xml:space="preserve"> </t>
        </is>
      </c>
      <c r="D131" s="4" t="inlineStr">
        <is>
          <t xml:space="preserve"> </t>
        </is>
      </c>
    </row>
    <row r="132">
      <c r="A132" s="3" t="inlineStr">
        <is>
          <t>Pay vs Performance Disclosure [Table]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</row>
    <row r="133">
      <c r="A133" s="4" t="inlineStr">
        <is>
          <t>Adjustment to Compensation Amount</t>
        </is>
      </c>
      <c r="B133" s="6" t="n">
        <v>2266299</v>
      </c>
      <c r="C133" s="6" t="n">
        <v>2836796</v>
      </c>
      <c r="D133" s="6" t="n">
        <v>3559989</v>
      </c>
    </row>
    <row r="134">
      <c r="A134" s="4" t="inlineStr">
        <is>
          <t>Non-PEO NEO [Member] | Change in Value of Prior Years Awards PS [Member]</t>
        </is>
      </c>
      <c r="B134" s="4" t="inlineStr">
        <is>
          <t xml:space="preserve"> </t>
        </is>
      </c>
      <c r="C134" s="4" t="inlineStr">
        <is>
          <t xml:space="preserve"> </t>
        </is>
      </c>
      <c r="D134" s="4" t="inlineStr">
        <is>
          <t xml:space="preserve"> </t>
        </is>
      </c>
    </row>
    <row r="135">
      <c r="A135" s="3" t="inlineStr">
        <is>
          <t>Pay vs Performance Disclosure [Table]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</row>
    <row r="136">
      <c r="A136" s="4" t="inlineStr">
        <is>
          <t>Adjustment to Compensation Amount</t>
        </is>
      </c>
      <c r="B136" s="6" t="n">
        <v>-894609</v>
      </c>
      <c r="C136" s="6" t="n">
        <v>1299026</v>
      </c>
      <c r="D136" s="6" t="n">
        <v>-44862</v>
      </c>
    </row>
    <row r="137">
      <c r="A137" s="4" t="inlineStr">
        <is>
          <t>Non-PEO NEO [Member] | Change in Value of Prior Years Awards RSUs [Member]</t>
        </is>
      </c>
      <c r="B137" s="4" t="inlineStr">
        <is>
          <t xml:space="preserve"> </t>
        </is>
      </c>
      <c r="C137" s="4" t="inlineStr">
        <is>
          <t xml:space="preserve"> </t>
        </is>
      </c>
      <c r="D137" s="4" t="inlineStr">
        <is>
          <t xml:space="preserve"> </t>
        </is>
      </c>
    </row>
    <row r="138">
      <c r="A138" s="3" t="inlineStr">
        <is>
          <t>Pay vs Performance Disclosure [Table]</t>
        </is>
      </c>
      <c r="B138" s="4" t="inlineStr">
        <is>
          <t xml:space="preserve"> </t>
        </is>
      </c>
      <c r="C138" s="4" t="inlineStr">
        <is>
          <t xml:space="preserve"> </t>
        </is>
      </c>
      <c r="D138" s="4" t="inlineStr">
        <is>
          <t xml:space="preserve"> </t>
        </is>
      </c>
    </row>
    <row r="139">
      <c r="A139" s="4" t="inlineStr">
        <is>
          <t>Adjustment to Compensation Amount</t>
        </is>
      </c>
      <c r="B139" s="6" t="n">
        <v>-654319</v>
      </c>
      <c r="C139" s="6" t="n">
        <v>734134</v>
      </c>
      <c r="D139" s="6" t="n">
        <v>318991</v>
      </c>
    </row>
    <row r="140">
      <c r="A140" s="4" t="inlineStr">
        <is>
          <t>Non-PEO NEO [Member] | Change in Value of Prior Years Awards options [Member]</t>
        </is>
      </c>
      <c r="B140" s="4" t="inlineStr">
        <is>
          <t xml:space="preserve"> </t>
        </is>
      </c>
      <c r="C140" s="4" t="inlineStr">
        <is>
          <t xml:space="preserve"> </t>
        </is>
      </c>
      <c r="D140" s="4" t="inlineStr">
        <is>
          <t xml:space="preserve"> </t>
        </is>
      </c>
    </row>
    <row r="141">
      <c r="A141" s="3" t="inlineStr">
        <is>
          <t>Pay vs Performance Disclosure [Table]</t>
        </is>
      </c>
      <c r="B141" s="4" t="inlineStr">
        <is>
          <t xml:space="preserve"> </t>
        </is>
      </c>
      <c r="C141" s="4" t="inlineStr">
        <is>
          <t xml:space="preserve"> </t>
        </is>
      </c>
      <c r="D141" s="4" t="inlineStr">
        <is>
          <t xml:space="preserve"> </t>
        </is>
      </c>
    </row>
    <row r="142">
      <c r="A142" s="4" t="inlineStr">
        <is>
          <t>Adjustment to Compensation Amount</t>
        </is>
      </c>
      <c r="B142" s="6" t="n">
        <v>-74309</v>
      </c>
      <c r="C142" s="6" t="n">
        <v>579483</v>
      </c>
      <c r="D142" s="6" t="n">
        <v>128344</v>
      </c>
    </row>
    <row r="143">
      <c r="A143" s="4" t="inlineStr">
        <is>
          <t>Non-PEO NEO [Member] | Change in Value of Prior Years Awards Total [Member]</t>
        </is>
      </c>
      <c r="B143" s="4" t="inlineStr">
        <is>
          <t xml:space="preserve"> </t>
        </is>
      </c>
      <c r="C143" s="4" t="inlineStr">
        <is>
          <t xml:space="preserve"> </t>
        </is>
      </c>
      <c r="D143" s="4" t="inlineStr">
        <is>
          <t xml:space="preserve"> </t>
        </is>
      </c>
    </row>
    <row r="144">
      <c r="A144" s="3" t="inlineStr">
        <is>
          <t>Pay vs Performance Disclosure [Table]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</row>
    <row r="145">
      <c r="A145" s="4" t="inlineStr">
        <is>
          <t>Adjustment to Compensation Amount</t>
        </is>
      </c>
      <c r="B145" s="6" t="n">
        <v>-1623236</v>
      </c>
      <c r="C145" s="6" t="n">
        <v>2612643</v>
      </c>
      <c r="D145" s="6" t="n">
        <v>402473</v>
      </c>
    </row>
    <row r="146">
      <c r="A146" s="4" t="inlineStr">
        <is>
          <t>Non-PEO NEO [Member] | Change in Value of Prior Years Awards That Vested PS [Member]</t>
        </is>
      </c>
      <c r="B146" s="4" t="inlineStr">
        <is>
          <t xml:space="preserve"> </t>
        </is>
      </c>
      <c r="C146" s="4" t="inlineStr">
        <is>
          <t xml:space="preserve"> </t>
        </is>
      </c>
      <c r="D146" s="4" t="inlineStr">
        <is>
          <t xml:space="preserve"> </t>
        </is>
      </c>
    </row>
    <row r="147">
      <c r="A147" s="3" t="inlineStr">
        <is>
          <t>Pay vs Performance Disclosure [Table]</t>
        </is>
      </c>
      <c r="B147" s="4" t="inlineStr">
        <is>
          <t xml:space="preserve"> </t>
        </is>
      </c>
      <c r="C147" s="4" t="inlineStr">
        <is>
          <t xml:space="preserve"> </t>
        </is>
      </c>
      <c r="D147" s="4" t="inlineStr">
        <is>
          <t xml:space="preserve"> </t>
        </is>
      </c>
    </row>
    <row r="148">
      <c r="A148" s="4" t="inlineStr">
        <is>
          <t>Adjustment to Compensation Amount</t>
        </is>
      </c>
      <c r="B148" s="6" t="n">
        <v>74663</v>
      </c>
      <c r="C148" s="6" t="n">
        <v>147242</v>
      </c>
      <c r="D148" s="6" t="n">
        <v>0</v>
      </c>
    </row>
    <row r="149">
      <c r="A149" s="4" t="inlineStr">
        <is>
          <t>Non-PEO NEO [Member] | Change in Value of Prior Years Awards That Vested RSUs [Member]</t>
        </is>
      </c>
      <c r="B149" s="4" t="inlineStr">
        <is>
          <t xml:space="preserve"> </t>
        </is>
      </c>
      <c r="C149" s="4" t="inlineStr">
        <is>
          <t xml:space="preserve"> </t>
        </is>
      </c>
      <c r="D149" s="4" t="inlineStr">
        <is>
          <t xml:space="preserve"> </t>
        </is>
      </c>
    </row>
    <row r="150">
      <c r="A150" s="3" t="inlineStr">
        <is>
          <t>Pay vs Performance Disclosure [Table]</t>
        </is>
      </c>
      <c r="B150" s="4" t="inlineStr">
        <is>
          <t xml:space="preserve"> </t>
        </is>
      </c>
      <c r="C150" s="4" t="inlineStr">
        <is>
          <t xml:space="preserve"> </t>
        </is>
      </c>
      <c r="D150" s="4" t="inlineStr">
        <is>
          <t xml:space="preserve"> </t>
        </is>
      </c>
    </row>
    <row r="151">
      <c r="A151" s="4" t="inlineStr">
        <is>
          <t>Adjustment to Compensation Amount</t>
        </is>
      </c>
      <c r="B151" s="6" t="n">
        <v>-269610</v>
      </c>
      <c r="C151" s="6" t="n">
        <v>685615</v>
      </c>
      <c r="D151" s="6" t="n">
        <v>-12910</v>
      </c>
    </row>
    <row r="152">
      <c r="A152" s="4" t="inlineStr">
        <is>
          <t>Non-PEO NEO [Member] | Change in Value of Prior Years Awards That Vested Options [Member]</t>
        </is>
      </c>
      <c r="B152" s="4" t="inlineStr">
        <is>
          <t xml:space="preserve"> </t>
        </is>
      </c>
      <c r="C152" s="4" t="inlineStr">
        <is>
          <t xml:space="preserve"> </t>
        </is>
      </c>
      <c r="D152" s="4" t="inlineStr">
        <is>
          <t xml:space="preserve"> </t>
        </is>
      </c>
    </row>
    <row r="153">
      <c r="A153" s="3" t="inlineStr">
        <is>
          <t>Pay vs Performance Disclosure [Table]</t>
        </is>
      </c>
      <c r="B153" s="4" t="inlineStr">
        <is>
          <t xml:space="preserve"> </t>
        </is>
      </c>
      <c r="C153" s="4" t="inlineStr">
        <is>
          <t xml:space="preserve"> </t>
        </is>
      </c>
      <c r="D153" s="4" t="inlineStr">
        <is>
          <t xml:space="preserve"> </t>
        </is>
      </c>
    </row>
    <row r="154">
      <c r="A154" s="4" t="inlineStr">
        <is>
          <t>Adjustment to Compensation Amount</t>
        </is>
      </c>
      <c r="B154" s="6" t="n">
        <v>44846</v>
      </c>
      <c r="C154" s="6" t="n">
        <v>299175</v>
      </c>
      <c r="D154" s="6" t="n">
        <v>16413</v>
      </c>
    </row>
    <row r="155">
      <c r="A155" s="4" t="inlineStr">
        <is>
          <t>Non-PEO NEO [Member] | Change in Value of Prior Years Awards That Vested Total [Member]</t>
        </is>
      </c>
      <c r="B155" s="4" t="inlineStr">
        <is>
          <t xml:space="preserve"> </t>
        </is>
      </c>
      <c r="C155" s="4" t="inlineStr">
        <is>
          <t xml:space="preserve"> </t>
        </is>
      </c>
      <c r="D155" s="4" t="inlineStr">
        <is>
          <t xml:space="preserve"> </t>
        </is>
      </c>
    </row>
    <row r="156">
      <c r="A156" s="3" t="inlineStr">
        <is>
          <t>Pay vs Performance Disclosure [Table]</t>
        </is>
      </c>
      <c r="B156" s="4" t="inlineStr">
        <is>
          <t xml:space="preserve"> </t>
        </is>
      </c>
      <c r="C156" s="4" t="inlineStr">
        <is>
          <t xml:space="preserve"> </t>
        </is>
      </c>
      <c r="D156" s="4" t="inlineStr">
        <is>
          <t xml:space="preserve"> </t>
        </is>
      </c>
    </row>
    <row r="157">
      <c r="A157" s="4" t="inlineStr">
        <is>
          <t>Adjustment to Compensation Amount</t>
        </is>
      </c>
      <c r="B157" s="6" t="n">
        <v>-150102</v>
      </c>
      <c r="C157" s="6" t="n">
        <v>1132032</v>
      </c>
      <c r="D157" s="6" t="n">
        <v>3503</v>
      </c>
    </row>
    <row r="158">
      <c r="A158" s="4" t="inlineStr">
        <is>
          <t>Non-PEO NEO [Member] | Cash Dividends PS [Member]</t>
        </is>
      </c>
      <c r="B158" s="4" t="inlineStr">
        <is>
          <t xml:space="preserve"> </t>
        </is>
      </c>
      <c r="C158" s="4" t="inlineStr">
        <is>
          <t xml:space="preserve"> </t>
        </is>
      </c>
      <c r="D158" s="4" t="inlineStr">
        <is>
          <t xml:space="preserve"> </t>
        </is>
      </c>
    </row>
    <row r="159">
      <c r="A159" s="3" t="inlineStr">
        <is>
          <t>Pay vs Performance Disclosure [Table]</t>
        </is>
      </c>
      <c r="B159" s="4" t="inlineStr">
        <is>
          <t xml:space="preserve"> </t>
        </is>
      </c>
      <c r="C159" s="4" t="inlineStr">
        <is>
          <t xml:space="preserve"> </t>
        </is>
      </c>
      <c r="D159" s="4" t="inlineStr">
        <is>
          <t xml:space="preserve"> </t>
        </is>
      </c>
    </row>
    <row r="160">
      <c r="A160" s="4" t="inlineStr">
        <is>
          <t>Adjustment to Compensation Amount</t>
        </is>
      </c>
      <c r="B160" s="6" t="n">
        <v>0</v>
      </c>
      <c r="C160" s="6" t="n">
        <v>0</v>
      </c>
      <c r="D160" s="6" t="n">
        <v>0</v>
      </c>
    </row>
    <row r="161">
      <c r="A161" s="4" t="inlineStr">
        <is>
          <t>Non-PEO NEO [Member] | Cash Dividends RSUs [Member]</t>
        </is>
      </c>
      <c r="B161" s="4" t="inlineStr">
        <is>
          <t xml:space="preserve"> </t>
        </is>
      </c>
      <c r="C161" s="4" t="inlineStr">
        <is>
          <t xml:space="preserve"> </t>
        </is>
      </c>
      <c r="D161" s="4" t="inlineStr">
        <is>
          <t xml:space="preserve"> </t>
        </is>
      </c>
    </row>
    <row r="162">
      <c r="A162" s="3" t="inlineStr">
        <is>
          <t>Pay vs Performance Disclosure [Table]</t>
        </is>
      </c>
      <c r="B162" s="4" t="inlineStr">
        <is>
          <t xml:space="preserve"> </t>
        </is>
      </c>
      <c r="C162" s="4" t="inlineStr">
        <is>
          <t xml:space="preserve"> </t>
        </is>
      </c>
      <c r="D162" s="4" t="inlineStr">
        <is>
          <t xml:space="preserve"> </t>
        </is>
      </c>
    </row>
    <row r="163">
      <c r="A163" s="4" t="inlineStr">
        <is>
          <t>Adjustment to Compensation Amount</t>
        </is>
      </c>
      <c r="B163" s="6" t="n">
        <v>390706</v>
      </c>
      <c r="C163" s="6" t="n">
        <v>299513</v>
      </c>
      <c r="D163" s="6" t="n">
        <v>316459</v>
      </c>
    </row>
    <row r="164">
      <c r="A164" s="4" t="inlineStr">
        <is>
          <t>Non-PEO NEO [Member] | Cash Dividends Options [Member]</t>
        </is>
      </c>
      <c r="B164" s="4" t="inlineStr">
        <is>
          <t xml:space="preserve"> </t>
        </is>
      </c>
      <c r="C164" s="4" t="inlineStr">
        <is>
          <t xml:space="preserve"> </t>
        </is>
      </c>
      <c r="D164" s="4" t="inlineStr">
        <is>
          <t xml:space="preserve"> </t>
        </is>
      </c>
    </row>
    <row r="165">
      <c r="A165" s="3" t="inlineStr">
        <is>
          <t>Pay vs Performance Disclosure [Table]</t>
        </is>
      </c>
      <c r="B165" s="4" t="inlineStr">
        <is>
          <t xml:space="preserve"> </t>
        </is>
      </c>
      <c r="C165" s="4" t="inlineStr">
        <is>
          <t xml:space="preserve"> </t>
        </is>
      </c>
      <c r="D165" s="4" t="inlineStr">
        <is>
          <t xml:space="preserve"> </t>
        </is>
      </c>
    </row>
    <row r="166">
      <c r="A166" s="4" t="inlineStr">
        <is>
          <t>Adjustment to Compensation Amount</t>
        </is>
      </c>
      <c r="B166" s="6" t="n">
        <v>0</v>
      </c>
      <c r="C166" s="6" t="n">
        <v>0</v>
      </c>
      <c r="D166" s="6" t="n">
        <v>0</v>
      </c>
    </row>
    <row r="167">
      <c r="A167" s="4" t="inlineStr">
        <is>
          <t>Non-PEO NEO [Member] | Cash Dividends Total [Member]</t>
        </is>
      </c>
      <c r="B167" s="4" t="inlineStr">
        <is>
          <t xml:space="preserve"> </t>
        </is>
      </c>
      <c r="C167" s="4" t="inlineStr">
        <is>
          <t xml:space="preserve"> </t>
        </is>
      </c>
      <c r="D167" s="4" t="inlineStr">
        <is>
          <t xml:space="preserve"> </t>
        </is>
      </c>
    </row>
    <row r="168">
      <c r="A168" s="3" t="inlineStr">
        <is>
          <t>Pay vs Performance Disclosure [Table]</t>
        </is>
      </c>
      <c r="B168" s="4" t="inlineStr">
        <is>
          <t xml:space="preserve"> </t>
        </is>
      </c>
      <c r="C168" s="4" t="inlineStr">
        <is>
          <t xml:space="preserve"> </t>
        </is>
      </c>
      <c r="D168" s="4" t="inlineStr">
        <is>
          <t xml:space="preserve"> </t>
        </is>
      </c>
    </row>
    <row r="169">
      <c r="A169" s="4" t="inlineStr">
        <is>
          <t>Adjustment to Compensation Amount</t>
        </is>
      </c>
      <c r="B169" s="6" t="n">
        <v>390706</v>
      </c>
      <c r="C169" s="6" t="n">
        <v>299513</v>
      </c>
      <c r="D169" s="6" t="n">
        <v>316459</v>
      </c>
    </row>
    <row r="170">
      <c r="A170" s="4" t="inlineStr">
        <is>
          <t>Non-PEO NEO [Member] | Equity Value Included in CAP RS [Member]</t>
        </is>
      </c>
      <c r="B170" s="4" t="inlineStr">
        <is>
          <t xml:space="preserve"> </t>
        </is>
      </c>
      <c r="C170" s="4" t="inlineStr">
        <is>
          <t xml:space="preserve"> </t>
        </is>
      </c>
      <c r="D170" s="4" t="inlineStr">
        <is>
          <t xml:space="preserve"> </t>
        </is>
      </c>
    </row>
    <row r="171">
      <c r="A171" s="3" t="inlineStr">
        <is>
          <t>Pay vs Performance Disclosure [Table]</t>
        </is>
      </c>
      <c r="B171" s="4" t="inlineStr">
        <is>
          <t xml:space="preserve"> </t>
        </is>
      </c>
      <c r="C171" s="4" t="inlineStr">
        <is>
          <t xml:space="preserve"> </t>
        </is>
      </c>
      <c r="D171" s="4" t="inlineStr">
        <is>
          <t xml:space="preserve"> </t>
        </is>
      </c>
    </row>
    <row r="172">
      <c r="A172" s="4" t="inlineStr">
        <is>
          <t>Adjustment to Compensation Amount</t>
        </is>
      </c>
      <c r="B172" s="6" t="n">
        <v>-178877</v>
      </c>
      <c r="C172" s="6" t="n">
        <v>2481624</v>
      </c>
      <c r="D172" s="6" t="n">
        <v>1243754</v>
      </c>
    </row>
    <row r="173">
      <c r="A173" s="4" t="inlineStr">
        <is>
          <t>Non-PEO NEO [Member] | Equity Value Included in CAP RSUs [Member]</t>
        </is>
      </c>
      <c r="B173" s="4" t="inlineStr">
        <is>
          <t xml:space="preserve"> </t>
        </is>
      </c>
      <c r="C173" s="4" t="inlineStr">
        <is>
          <t xml:space="preserve"> </t>
        </is>
      </c>
      <c r="D173" s="4" t="inlineStr">
        <is>
          <t xml:space="preserve"> </t>
        </is>
      </c>
    </row>
    <row r="174">
      <c r="A174" s="3" t="inlineStr">
        <is>
          <t>Pay vs Performance Disclosure [Table]</t>
        </is>
      </c>
      <c r="B174" s="4" t="inlineStr">
        <is>
          <t xml:space="preserve"> </t>
        </is>
      </c>
      <c r="C174" s="4" t="inlineStr">
        <is>
          <t xml:space="preserve"> </t>
        </is>
      </c>
      <c r="D174" s="4" t="inlineStr">
        <is>
          <t xml:space="preserve"> </t>
        </is>
      </c>
    </row>
    <row r="175">
      <c r="A175" s="4" t="inlineStr">
        <is>
          <t>Adjustment to Compensation Amount</t>
        </is>
      </c>
      <c r="B175" s="6" t="n">
        <v>1092008</v>
      </c>
      <c r="C175" s="6" t="n">
        <v>3520702</v>
      </c>
      <c r="D175" s="6" t="n">
        <v>2141278</v>
      </c>
    </row>
    <row r="176">
      <c r="A176" s="4" t="inlineStr">
        <is>
          <t>Non-PEO NEO [Member] | Equity Value Included in CAP Options [Member]</t>
        </is>
      </c>
      <c r="B176" s="4" t="inlineStr">
        <is>
          <t xml:space="preserve"> </t>
        </is>
      </c>
      <c r="C176" s="4" t="inlineStr">
        <is>
          <t xml:space="preserve"> </t>
        </is>
      </c>
      <c r="D176" s="4" t="inlineStr">
        <is>
          <t xml:space="preserve"> </t>
        </is>
      </c>
    </row>
    <row r="177">
      <c r="A177" s="3" t="inlineStr">
        <is>
          <t>Pay vs Performance Disclosure [Table]</t>
        </is>
      </c>
      <c r="B177" s="4" t="inlineStr">
        <is>
          <t xml:space="preserve"> </t>
        </is>
      </c>
      <c r="C177" s="4" t="inlineStr">
        <is>
          <t xml:space="preserve"> </t>
        </is>
      </c>
      <c r="D177" s="4" t="inlineStr">
        <is>
          <t xml:space="preserve"> </t>
        </is>
      </c>
    </row>
    <row r="178">
      <c r="A178" s="4" t="inlineStr">
        <is>
          <t>Adjustment to Compensation Amount</t>
        </is>
      </c>
      <c r="B178" s="6" t="n">
        <v>-29463</v>
      </c>
      <c r="C178" s="6" t="n">
        <v>878658</v>
      </c>
      <c r="D178" s="6" t="n">
        <v>897392</v>
      </c>
    </row>
    <row r="179">
      <c r="A179" s="4" t="inlineStr">
        <is>
          <t>Non-PEO NEO [Member] | Equity Value Included in CAP Total [Member]</t>
        </is>
      </c>
      <c r="B179" s="4" t="inlineStr">
        <is>
          <t xml:space="preserve"> </t>
        </is>
      </c>
      <c r="C179" s="4" t="inlineStr">
        <is>
          <t xml:space="preserve"> </t>
        </is>
      </c>
      <c r="D179" s="4" t="inlineStr">
        <is>
          <t xml:space="preserve"> </t>
        </is>
      </c>
    </row>
    <row r="180">
      <c r="A180" s="3" t="inlineStr">
        <is>
          <t>Pay vs Performance Disclosure [Table]</t>
        </is>
      </c>
      <c r="B180" s="4" t="inlineStr">
        <is>
          <t xml:space="preserve"> </t>
        </is>
      </c>
      <c r="C180" s="4" t="inlineStr">
        <is>
          <t xml:space="preserve"> </t>
        </is>
      </c>
      <c r="D180" s="4" t="inlineStr">
        <is>
          <t xml:space="preserve"> </t>
        </is>
      </c>
    </row>
    <row r="181">
      <c r="A181" s="4" t="inlineStr">
        <is>
          <t>Adjustment to Compensation Amount</t>
        </is>
      </c>
      <c r="B181" s="6" t="n">
        <v>883667</v>
      </c>
      <c r="C181" s="6" t="n">
        <v>6880984</v>
      </c>
      <c r="D181" s="6" t="n">
        <v>4282424</v>
      </c>
    </row>
    <row r="182">
      <c r="A182" s="4" t="inlineStr">
        <is>
          <t>Non-PEO NEO [Member] | Service Costs and Prior Service Costs [Member]</t>
        </is>
      </c>
      <c r="B182" s="4" t="inlineStr">
        <is>
          <t xml:space="preserve"> </t>
        </is>
      </c>
      <c r="C182" s="4" t="inlineStr">
        <is>
          <t xml:space="preserve"> </t>
        </is>
      </c>
      <c r="D182" s="4" t="inlineStr">
        <is>
          <t xml:space="preserve"> </t>
        </is>
      </c>
    </row>
    <row r="183">
      <c r="A183" s="3" t="inlineStr">
        <is>
          <t>Pay vs Performance Disclosure [Table]</t>
        </is>
      </c>
      <c r="B183" s="4" t="inlineStr">
        <is>
          <t xml:space="preserve"> </t>
        </is>
      </c>
      <c r="C183" s="4" t="inlineStr">
        <is>
          <t xml:space="preserve"> </t>
        </is>
      </c>
      <c r="D183" s="4" t="inlineStr">
        <is>
          <t xml:space="preserve"> </t>
        </is>
      </c>
    </row>
    <row r="184">
      <c r="A184" s="4" t="inlineStr">
        <is>
          <t>Adjustment to Compensation Amount</t>
        </is>
      </c>
      <c r="B184" s="5" t="n">
        <v>130323</v>
      </c>
      <c r="C184" s="5" t="n">
        <v>133038</v>
      </c>
      <c r="D184" s="5" t="n">
        <v>101308</v>
      </c>
    </row>
  </sheetData>
  <mergeCells count="2">
    <mergeCell ref="A1:A2"/>
    <mergeCell ref="B1:D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1T20:30:55Z</dcterms:created>
  <dcterms:modified xmlns:dcterms="http://purl.org/dc/terms/" xmlns:xsi="http://www.w3.org/2001/XMLSchema-instance" xsi:type="dcterms:W3CDTF">2023-04-11T20:30:55Z</dcterms:modified>
</cp:coreProperties>
</file>